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 S PHYSICAL THERAPY INC /NV</t>
        </is>
      </c>
    </row>
    <row r="7">
      <c r="A7" s="4" t="inlineStr">
        <is>
          <t>Entity Central Index Key</t>
        </is>
      </c>
      <c r="B7" s="4" t="inlineStr">
        <is>
          <t>00008859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Oct. 01, 2022</t>
        </is>
      </c>
      <c r="F2" s="2" t="inlineStr">
        <is>
          <t>Jul. 01, 2022</t>
        </is>
      </c>
      <c r="G2" s="2" t="inlineStr">
        <is>
          <t>Apr. 01, 2022</t>
        </is>
      </c>
      <c r="H2" s="2" t="inlineStr">
        <is>
          <t>Oct. 01, 2021</t>
        </is>
      </c>
      <c r="I2" s="2" t="inlineStr">
        <is>
          <t>Jul. 01, 2021</t>
        </is>
      </c>
      <c r="J2" s="2" t="inlineStr">
        <is>
          <t>Apr. 01, 2021</t>
        </is>
      </c>
      <c r="K2" s="2" t="inlineStr">
        <is>
          <t>Oct. 01, 2020</t>
        </is>
      </c>
      <c r="L2" s="2" t="inlineStr">
        <is>
          <t>Jul. 01, 2020</t>
        </is>
      </c>
      <c r="M2" s="2" t="inlineStr">
        <is>
          <t>Apr. 01, 2020</t>
        </is>
      </c>
      <c r="N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 vs Performance [Table Text Block]</t>
        </is>
      </c>
      <c r="B4" s="4" t="inlineStr">
        <is>
          <t>PAY VERSUS PERFORMANCE The Company’s compensation objectives and philosophy, which are
discussed further above, are designed to reward the contributions of its NEOs to the Company’s financial performance and provide compensation which is sufficient to attract and retain individuals who are motivated to contribute to the Company’s
financial performance. To achieve these goals, the Company has implemented incentive plans which tie a significant portion of each NEO’s compensation to pre-determined financial goals. For the year ended December 31, 2022, the most important financial
performance measures used by the Company to link executive compensation actually paid to the Company’s financial performance was After-tax Operating Results. The following table summarizes the executive compensation earned
by the Company’s PEO and other NEOs, the executive compensation actually paid to the Company’s PEO and other NEOs, and certain financial performance measures of the Company for the years ended December 31, 2022, 2021, and 2020.
Year (1) ​ ​
Summary Compensation Table Total for PEO (1) ($) ​ ​
Compensation Actually Paid to PEO (5) ($) ​ ​
Average Summary Compensation Table Total for non-PEO NEOs (1) ($) ​ ​
Average Compensation Actually Paid to non-PEO NEOs (5) ($) ​ ​
Value of Initial Fixed $100 Investmestment Based on ​ ​
Net Income (2) ($) ​ ​
Operating Results (3) ($)
​
Total Shareholder Return ($) ​ ​
Peer Group Total Shareholder Return (4) ($) ​
2022 ​ ​
2,408,584 ​ ​
1,859,559 ​ ​
1,122,465 ​ ​
920,090 ​ ​
105 ​ ​
111 ​ ​
43,407,000 ​ ​
35,034,000
2021 ​ ​
4,143,576 ​ ​
3,275,545 ​ ​
1,454,841 ​ ​
1,110,753 ​ ​
84 ​ ​
135 ​ ​
57,924,000 ​ ​
43,732,000
2020 ​ ​
2,961,147 ​ ​
2,446,657 ​ ​
1,056,375 ​ ​
829,949 ​ ​
71 ​ ​
130 ​ ​
52,491,000 ​ ​
38,435,000
(1)
The PEO is Christopher J. Reading for each of the years presented. The non-PEO NEOs are Carey P. Hendrickson, Eric J. Williams, Graham D. Reeve, and Richard Binstein for 2022, Carey P. Hendrickson, Eric J. Williams, Glenn D. McDowell, and
Graham D. Reeve for 2021 and Carey P. Hendrickson, Lawrance W. MacAfee, Glenn D. McDowell, and Graham D. Reeve for 2020.
(2)
Net income includes earnings attributable to both controlling and non-controlling interests.
(3)
Operating Results, a non-GAAP measure, for the years ended December 31, 2022, 2021 and 2020 equals net income attributable to
our diluted shareholders per the consolidated statements of income, adjusted for unusual, non-recurring and non-operational charges including: revaluation of redeemable non-controlling interest, goodwill impairment, changes in fair
value of contingent consideration, expenses related to executive officer transitions, settlement of a legal matter, and any applicable allocations to non-controlling interests of such items, all net of taxes. In addition, Operating
Results for the year ended December 31, 2020, excludes clinic closure costs and the gain on sale of partnership interests and clinics mainly resulting from the COVID-19 pandemic. A detailed calculation of Operating Results can be found
in Part II, Item 7 of the Company's Annual Report on Form 10-K for the years ended December 31, 2022, and December 31, 2021.
(4)
The Total Shareholder Return assumes that $100 was invested in our common stock and the common stock on each of the companies
listed on The NYSE Heathcare Index (the Company’s Peer Group), on December 31, 2019 and that any dividends were reinvested.
(5)
For a computation of compensation actually paid to PEO and average compensation actually paid to non-PEO NEOs, please refer to
the subsequent table. The following table outlines the adjustments made to the
compensation earned by the Company’s PEO and other NEOs, as presented in the Summary Compensation Table on page 30
Year ​ ​
​ ​
Adjustments
​
Summary Compensation Table Total ($) ​ ​
Less: Reported Value of Stock Awards ($) (1) ​ ​
Plus: Year End Fair Value of Restricted Stock Awards Granted During the Year ($) (2)(3) ​ ​
Plus: Change in Fair Value of Outstanding and Unvested Restricted Stock Awards ($) (2)(3) ​ ​
Plus: Changes in Fair Value of Restricted Stock in Prior Years that Vested During the Year Year ($) (2)(3) ​ ​
Dividends paid on Unvested Restricted Stock Awards During the Fiscal Year ($) (4) ​ ​
Compensation Actually Paid ($)
PEO ​ ​
​ ​
​ ​
​ ​
​ ​
​ ​
​ ​
2022 ​ ​
2,408,584 ​ ​
1,016,800 ​ ​
810,300 ​ ​
(411,395) ​ ​
22,404 ​ ​
46,466 ​ ​
1,859,559
2021 ​ ​
4,143,576 ​ ​
2,120,100 ​ ​
1,911,000 ​ ​
(613,844) ​ ​
(81,371) ​ ​
36,284 ​ ​
3,275,545
2020 ​ ​
2,961,147 ​ ​
1,533,056 ​ ​
1,346,800 ​ ​
180,251 ​ ​
(518,261) ​ ​
9,776 ​ ​
2,446,657
Non-PEO ​ ​
​ ​
​ ​
​ ​
​ ​
​ ​
​ ​
2022 ​ ​
1,122,465 ​ ​
444,850 ​ ​
354,506 ​ ​
(132,671) ​ ​
5,768 ​ ​
14,872 ​ ​
920,090
2021 ​ ​
1,454,841 ​ ​
706,539 ​ ​
537,469 ​ ​
(157,849) ​ ​
(26,493) ​ ​
9,325 ​ ​
1,110,753
2020 ​ ​
1,056,375 ​ ​
484,122 ​ ​
447,571 ​ ​
63,051 ​ ​
(256,345) ​ ​
3,419 ​ ​
829,949
(1)
Represents the grant date fair value of restricted stock awards earned and as reported in the “Stock Awards” column of the
Summary Compensation Table for each applicable year. These shares were issued in March of the succeeding year.
(2)
Adjustments are equal to (i) the year-end fair value of restricted stock awards granted during the applicable year that are
earned but not issued and therefore deemed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3)
Restricted stock awards are valued using the market price of our stock. The closing market price of our stock was $81.03, $95.55, $120.25, and $114.35 as of
December 31, 2022, 2021, 2020, and 2019, respectively. The closing market price of our stock when the PEO and other NEOs’ restricted stock awards vested was $95.55 on January 1, 2022, $103.76 on April 1, 2022, $112.30 on July 1, 2022, $760.02
on October 1, 2022, $120.25 on January 1, 2021, $110.21 on April 1, 2021, $119.34 on July 1, 2021, $111.55 on October 1, 2021, $114.35
on January 1, 2020, $59.00 on April 1, 2020, $81.02 on July 1, 2020 and $86.88 on October 1, 2020.
(4)
Includes dividends paid and declared on outstanding and unvested shares as of December 31, 2022, 2021 and 2020. Dividends
declared per common share were $1.64, $1.46, and $0.32 for the fiscal years ended December 31, 2022, 2021 and 2020, respectivel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pany Selected Measure Name</t>
        </is>
      </c>
      <c r="B5" s="4" t="inlineStr">
        <is>
          <t>Operating Resul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amed Executive Officers, Footnote [Text Block]</t>
        </is>
      </c>
      <c r="B6" s="4" t="inlineStr">
        <is>
          <t xml:space="preserve">(1)
The PEO is Christopher J. Reading for each of the years presented. The non-PEO NEOs are Carey P. Hendrickson, Eric J. Williams, Graham D. Reeve, and Richard Binstein for 2022, Carey P. Hendrickson, Eric J. Williams, Glenn D. McDowell, and
Graham D. Reeve for 2021 and Carey P. Hendrickson, Lawrance W. MacAfee, Glenn D. McDowell, and Graham D. Reeve for 2020.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er Group Issuers, Footnote [Text Block]</t>
        </is>
      </c>
      <c r="B7" s="4" t="inlineStr">
        <is>
          <t>(4)
The Total Shareholder Return assumes that $100 was invested in our common stock and the common stock on each of the companies
listed on The NYSE Heathcare Index (the Company’s Peer Group), on December 31, 2019 and that any dividends were reinvest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O Total Compensation Amount</t>
        </is>
      </c>
      <c r="B8" s="5" t="n">
        <v>2408584</v>
      </c>
      <c r="C8" s="5" t="n">
        <v>4143576</v>
      </c>
      <c r="D8" s="5" t="n">
        <v>29611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O Actually Paid Compensation Amount</t>
        </is>
      </c>
      <c r="B9" s="5" t="n">
        <v>1859559</v>
      </c>
      <c r="C9" s="6" t="n">
        <v>3275545</v>
      </c>
      <c r="D9" s="6" t="n">
        <v>24466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justment To PEO Compensation, Footnote [Text Block]</t>
        </is>
      </c>
      <c r="B10" s="4" t="inlineStr">
        <is>
          <t>(5)
For a computation of compensation actually paid to PEO and average compensation actually paid to non-PEO NEOs, please refer to
the subsequent table. The following table outlines the adjustments made to the
compensation earned by the Company’s PEO and other NEOs, as presented in the Summary Compensation Table on page 30
Year ​ ​
​ ​
Adjustments
​
Summary Compensation Table Total ($) ​ ​
Less: Reported Value of Stock Awards ($) (1) ​ ​
Plus: Year End Fair Value of Restricted Stock Awards Granted During the Year ($) (2)(3) ​ ​
Plus: Change in Fair Value of Outstanding and Unvested Restricted Stock Awards ($) (2)(3) ​ ​
Plus: Changes in Fair Value of Restricted Stock in Prior Years that Vested During the Year Year ($) (2)(3) ​ ​
Dividends paid on Unvested Restricted Stock Awards During the Fiscal Year ($) (4) ​ ​
Compensation Actually Paid ($)
PEO ​ ​
​ ​
​ ​
​ ​
​ ​
​ ​
​ ​
2022 ​ ​
2,408,584 ​ ​
1,016,800 ​ ​
810,300 ​ ​
(411,395) ​ ​
22,404 ​ ​
46,466 ​ ​
1,859,559
2021 ​ ​
4,143,576 ​ ​
2,120,100 ​ ​
1,911,000 ​ ​
(613,844) ​ ​
(81,371) ​ ​
36,284 ​ ​
3,275,545
2020 ​ ​
2,961,147 ​ ​
1,533,056 ​ ​
1,346,800 ​ ​
180,251 ​ ​
(518,261) ​ ​
9,776 ​ ​
2,446,657
Non-PEO ​ ​
​ ​
​ ​
​ ​
​ ​
​ ​
​ ​
2022 ​ ​
1,122,465 ​ ​
444,850 ​ ​
354,506 ​ ​
(132,671) ​ ​
5,768 ​ ​
14,872 ​ ​
920,090
2021 ​ ​
1,454,841 ​ ​
706,539 ​ ​
537,469 ​ ​
(157,849) ​ ​
(26,493) ​ ​
9,325 ​ ​
1,110,753
2020 ​ ​
1,056,375 ​ ​
484,122 ​ ​
447,571 ​ ​
63,051 ​ ​
(256,345) ​ ​
3,419 ​ ​
829,949
(1)
Represents the grant date fair value of restricted stock awards earned and as reported in the “Stock Awards” column of the
Summary Compensation Table for each applicable year. These shares were issued in March of the succeeding year.
(2)
Adjustments are equal to (i) the year-end fair value of restricted stock awards granted during the applicable year that are
earned but not issued and therefore deemed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3)
Restricted stock awards are valued using the market price of our stock. The closing market price of our stock was $81.03, $95.55, $120.25, and $114.35 as of
December 31, 2022, 2021, 2020, and 2019, respectively. The closing market price of our stock when the PEO and other NEOs’ restricted stock awards vested was $95.55 on January 1, 2022, $103.76 on April 1, 2022, $112.30 on July 1, 2022, $760.02
on October 1, 2022, $120.25 on January 1, 2021, $110.21 on April 1, 2021, $119.34 on July 1, 2021, $111.55 on October 1, 2021, $114.35
on January 1, 2020, $59.00 on April 1, 2020, $81.02 on July 1, 2020 and $86.88 on October 1, 2020.
(4)
Includes dividends paid and declared on outstanding and unvested shares as of December 31, 2022, 2021 and 2020. Dividends
declared per common share were $1.64, $1.46, and $0.32 for the fiscal years ended December 31, 2022, 2021 and 2020, respectivel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n-PEO NEO Average Total Compensation Amount</t>
        </is>
      </c>
      <c r="B11" s="5" t="n">
        <v>1122465</v>
      </c>
      <c r="C11" s="6" t="n">
        <v>1454841</v>
      </c>
      <c r="D11" s="6" t="n">
        <v>10563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PEO NEO Average Compensation Actually Paid Amount</t>
        </is>
      </c>
      <c r="B12" s="5" t="n">
        <v>920090</v>
      </c>
      <c r="C12" s="6" t="n">
        <v>1110753</v>
      </c>
      <c r="D12" s="6" t="n">
        <v>8299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justment to Non-PEO NEO Compensation Footnote [Text Block]</t>
        </is>
      </c>
      <c r="B13" s="4" t="inlineStr">
        <is>
          <t>(5)
For a computation of compensation actually paid to PEO and average compensation actually paid to non-PEO NEOs, please refer to
the subsequent table. The following table outlines the adjustments made to the
compensation earned by the Company’s PEO and other NEOs, as presented in the Summary Compensation Table on page 30
Year ​ ​
​ ​
Adjustments
​
Summary Compensation Table Total ($) ​ ​
Less: Reported Value of Stock Awards ($) (1) ​ ​
Plus: Year End Fair Value of Restricted Stock Awards Granted During the Year ($) (2)(3) ​ ​
Plus: Change in Fair Value of Outstanding and Unvested Restricted Stock Awards ($) (2)(3) ​ ​
Plus: Changes in Fair Value of Restricted Stock in Prior Years that Vested During the Year Year ($) (2)(3) ​ ​
Dividends paid on Unvested Restricted Stock Awards During the Fiscal Year ($) (4) ​ ​
Compensation Actually Paid ($)
PEO ​ ​
​ ​
​ ​
​ ​
​ ​
​ ​
​ ​
2022 ​ ​
2,408,584 ​ ​
1,016,800 ​ ​
810,300 ​ ​
(411,395) ​ ​
22,404 ​ ​
46,466 ​ ​
1,859,559
2021 ​ ​
4,143,576 ​ ​
2,120,100 ​ ​
1,911,000 ​ ​
(613,844) ​ ​
(81,371) ​ ​
36,284 ​ ​
3,275,545
2020 ​ ​
2,961,147 ​ ​
1,533,056 ​ ​
1,346,800 ​ ​
180,251 ​ ​
(518,261) ​ ​
9,776 ​ ​
2,446,657
Non-PEO ​ ​
​ ​
​ ​
​ ​
​ ​
​ ​
​ ​
2022 ​ ​
1,122,465 ​ ​
444,850 ​ ​
354,506 ​ ​
(132,671) ​ ​
5,768 ​ ​
14,872 ​ ​
920,090
2021 ​ ​
1,454,841 ​ ​
706,539 ​ ​
537,469 ​ ​
(157,849) ​ ​
(26,493) ​ ​
9,325 ​ ​
1,110,753
2020 ​ ​
1,056,375 ​ ​
484,122 ​ ​
447,571 ​ ​
63,051 ​ ​
(256,345) ​ ​
3,419 ​ ​
829,949
(1)
Represents the grant date fair value of restricted stock awards earned and as reported in the “Stock Awards” column of the
Summary Compensation Table for each applicable year. These shares were issued in March of the succeeding year.
(2)
Adjustments are equal to (i) the year-end fair value of restricted stock awards granted during the applicable year that are
earned but not issued and therefore deemed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3)
Restricted stock awards are valued using the market price of our stock. The closing market price of our stock was $81.03, $95.55, $120.25, and $114.35 as of
December 31, 2022, 2021, 2020, and 2019, respectively. The closing market price of our stock when the PEO and other NEOs’ restricted stock awards vested was $95.55 on January 1, 2022, $103.76 on April 1, 2022, $112.30 on July 1, 2022, $760.02
on October 1, 2022, $120.25 on January 1, 2021, $110.21 on April 1, 2021, $119.34 on July 1, 2021, $111.55 on October 1, 2021, $114.35
on January 1, 2020, $59.00 on April 1, 2020, $81.02 on July 1, 2020 and $86.88 on October 1, 2020.
(4)
Includes dividends paid and declared on outstanding and unvested shares as of December 31, 2022, 2021 and 2020. Dividends
declared per common share were $1.64, $1.46, and $0.32 for the fiscal years ended December 31, 2022, 2021 and 2020, respectivel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pensation Actually Paid vs. Total Shareholder Return [Text Block]</t>
        </is>
      </c>
      <c r="B14" s="4" t="inlineStr">
        <is>
          <t xml:space="preserve">Relationship between Pay and TSR The graph below illustrates the relationship between compensation
actually paid to the Company’s PEO and other NEOs, the cumulative total stockholder return (“TSR”) on $100 invested in the Company at the close of the market on December 31, 2019, with dividends being reinvested on the date paid through
December 31, 2022, and the cumulative TSR of the NYSE Health Care Index. The NYSE Health Care Index TSR is calculated in a similar manner as the Company’s TSR.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ensation Actually Paid vs. Net Income [Text Block]</t>
        </is>
      </c>
      <c r="B15" s="4" t="inlineStr">
        <is>
          <t xml:space="preserve">Relationship between Pay and Net Income The graph below illustrates the relationship between compensation
actually paid to the Company’s PEO and other NEOs and the Company’s net incom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nsation Actually Paid vs. Company Selected Measure [Text Block]</t>
        </is>
      </c>
      <c r="B16" s="4" t="inlineStr">
        <is>
          <t xml:space="preserve">Relationship between Pay and Operating Results The graph below illustrates the relationship between compensation
actually paid to the Company’s PEO and other NEOs and the Company’s Operating Results.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Shareholder Return Vs Peer Group [Text Block]</t>
        </is>
      </c>
      <c r="B17" s="4" t="inlineStr">
        <is>
          <t xml:space="preserve">Relationship between Pay and TSR The graph below illustrates the relationship between compensation
actually paid to the Company’s PEO and other NEOs, the cumulative total stockholder return (“TSR”) on $100 invested in the Company at the close of the market on December 31, 2019, with dividends being reinvested on the date paid through
December 31, 2022, and the cumulative TSR of the NYSE Health Care Index. The NYSE Health Care Index TSR is calculated in a similar manner as the Company’s TSR.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abular List [Table Text Block]</t>
        </is>
      </c>
      <c r="B18" s="4" t="inlineStr">
        <is>
          <t>For the year ended December 31, 2022, the most important financial
performance measures used by the Company to link executive compensation actually paid to the Company’s financial performance was After-tax Operating Resul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Shareholder Return Amount</t>
        </is>
      </c>
      <c r="B19" s="5" t="n">
        <v>105</v>
      </c>
      <c r="C19" s="6" t="n">
        <v>84</v>
      </c>
      <c r="D19" s="6" t="n">
        <v>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er Group Total Shareholder Return Amount</t>
        </is>
      </c>
      <c r="B20" s="6" t="n">
        <v>111</v>
      </c>
      <c r="C20" s="6" t="n">
        <v>135</v>
      </c>
      <c r="D20" s="6" t="n">
        <v>1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5" t="n">
        <v>43407000</v>
      </c>
      <c r="C21" s="5" t="n">
        <v>57924000</v>
      </c>
      <c r="D21" s="5" t="n">
        <v>5249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any Selected Measure Amount</t>
        </is>
      </c>
      <c r="B22" s="6" t="n">
        <v>35034000</v>
      </c>
      <c r="C22" s="6" t="n">
        <v>43732000</v>
      </c>
      <c r="D22" s="6" t="n">
        <v>3843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O Name</t>
        </is>
      </c>
      <c r="B23" s="4" t="inlineStr">
        <is>
          <t>Christopher J. Reading</t>
        </is>
      </c>
      <c r="C23" s="4" t="inlineStr">
        <is>
          <t>Christopher J. Reading</t>
        </is>
      </c>
      <c r="D23" s="4" t="inlineStr">
        <is>
          <t>Christopher J. Reading</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7" t="n">
        <v>81.03</v>
      </c>
      <c r="C24" s="7" t="n">
        <v>95.55</v>
      </c>
      <c r="D24" s="7" t="n">
        <v>120.25</v>
      </c>
      <c r="E24" s="7" t="n">
        <v>760.02</v>
      </c>
      <c r="F24" s="8" t="n">
        <v>112.3</v>
      </c>
      <c r="G24" s="7" t="n">
        <v>103.76</v>
      </c>
      <c r="H24" s="7" t="n">
        <v>111.55</v>
      </c>
      <c r="I24" s="7" t="n">
        <v>119.34</v>
      </c>
      <c r="J24" s="7" t="n">
        <v>110.21</v>
      </c>
      <c r="K24" s="7" t="n">
        <v>86.88</v>
      </c>
      <c r="L24" s="7" t="n">
        <v>81.02</v>
      </c>
      <c r="M24" s="5" t="n">
        <v>59</v>
      </c>
      <c r="N24" s="7" t="n">
        <v>114.35</v>
      </c>
    </row>
    <row r="25">
      <c r="A25" s="4" t="inlineStr">
        <is>
          <t>Dividends declared per common share</t>
        </is>
      </c>
      <c r="B25" s="7" t="n">
        <v>1.64</v>
      </c>
      <c r="C25" s="7" t="n">
        <v>1.46</v>
      </c>
      <c r="D25" s="7" t="n">
        <v>0.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easure Name</t>
        </is>
      </c>
      <c r="B28" s="4" t="inlineStr">
        <is>
          <t>Operating Resul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GAAP Measure Description [Text Block]</t>
        </is>
      </c>
      <c r="B29" s="4" t="inlineStr">
        <is>
          <t>(3)
Operating Results, a non-GAAP measure, for the years ended December 31, 2022, 2021 and 2020 equals net income attributable to
our diluted shareholders per the consolidated statements of income, adjusted for unusual, non-recurring and non-operational charges including: revaluation of redeemable non-controlling interest, goodwill impairment, changes in fair
value of contingent consideration, expenses related to executive officer transitions, settlement of a legal matter, and any applicable allocations to non-controlling interests of such items, all net of taxes. In addition, Operating
Results for the year ended December 31, 2020, excludes clinic closure costs and the gain on sale of partnership interests and clinics mainly resulting from the COVID-19 pandemic. A detailed calculation of Operating Results can be found
in Part II, Item 7 of the Company's Annual Report on Form 10-K for the years ended December 31, 2022, and December 31,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O [Member] | Reported Value of Stock Awar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justment to Compensation Amount</t>
        </is>
      </c>
      <c r="B32" s="5" t="n">
        <v>-1016800</v>
      </c>
      <c r="C32" s="5" t="n">
        <v>-2120100</v>
      </c>
      <c r="D32" s="5" t="n">
        <v>-15330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O [Member] | Year End Fair Value of Restricted Stock Awards Granted During the Yea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justment to Compensation Amount</t>
        </is>
      </c>
      <c r="B35" s="6" t="n">
        <v>810300</v>
      </c>
      <c r="C35" s="6" t="n">
        <v>1911000</v>
      </c>
      <c r="D35" s="6" t="n">
        <v>1346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O [Member] | Change in Fair Value of Outstanding and Unvested Restricted Stock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justment to Compensation Amount</t>
        </is>
      </c>
      <c r="B38" s="6" t="n">
        <v>-411395</v>
      </c>
      <c r="C38" s="6" t="n">
        <v>-613844</v>
      </c>
      <c r="D38" s="6" t="n">
        <v>1802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O [Member] | Changes in Fair Value of Restricted Stock in Prior Years that Vested During the Y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justment to Compensation Amount</t>
        </is>
      </c>
      <c r="B41" s="6" t="n">
        <v>22404</v>
      </c>
      <c r="C41" s="6" t="n">
        <v>-81371</v>
      </c>
      <c r="D41" s="6" t="n">
        <v>-51826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O [Member] | Dividends paid on Unvested Restricted Stock Awards During the Fiscal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justment to Compensation Amount</t>
        </is>
      </c>
      <c r="B44" s="6" t="n">
        <v>46466</v>
      </c>
      <c r="C44" s="6" t="n">
        <v>36284</v>
      </c>
      <c r="D44" s="6" t="n">
        <v>977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PEO NEO [Member] | Reported Value of Stock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justment to Compensation Amount</t>
        </is>
      </c>
      <c r="B47" s="6" t="n">
        <v>-444850</v>
      </c>
      <c r="C47" s="6" t="n">
        <v>-706539</v>
      </c>
      <c r="D47" s="6" t="n">
        <v>-48412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PEO NEO [Member] | Year End Fair Value of Restricted Stock Awards Granted During the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justment to Compensation Amount</t>
        </is>
      </c>
      <c r="B50" s="6" t="n">
        <v>354506</v>
      </c>
      <c r="C50" s="6" t="n">
        <v>537469</v>
      </c>
      <c r="D50" s="6" t="n">
        <v>4475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n-PEO NEO [Member] | Change in Fair Value of Outstanding and Unvested Restricted Stock Awar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justment to Compensation Amount</t>
        </is>
      </c>
      <c r="B53" s="6" t="n">
        <v>-132671</v>
      </c>
      <c r="C53" s="6" t="n">
        <v>-157849</v>
      </c>
      <c r="D53" s="6" t="n">
        <v>630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n-PEO NEO [Member] | Changes in Fair Value of Restricted Stock in Prior Years that Vested During the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djustment to Compensation Amount</t>
        </is>
      </c>
      <c r="B56" s="6" t="n">
        <v>5768</v>
      </c>
      <c r="C56" s="6" t="n">
        <v>-26493</v>
      </c>
      <c r="D56" s="6" t="n">
        <v>-2563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n-PEO NEO [Member] | Dividends paid on Unvested Restricted Stock Awards During the Fiscal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justment to Compensation Amount</t>
        </is>
      </c>
      <c r="B59" s="5" t="n">
        <v>14872</v>
      </c>
      <c r="C59" s="5" t="n">
        <v>9325</v>
      </c>
      <c r="D59" s="5" t="n">
        <v>341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3:51:20Z</dcterms:created>
  <dcterms:modified xmlns:dcterms="http://purl.org/dc/terms/" xmlns:xsi="http://www.w3.org/2001/XMLSchema-instance" xsi:type="dcterms:W3CDTF">2023-04-10T13:51:20Z</dcterms:modified>
</cp:coreProperties>
</file>